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Hartfo"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THE HARTFORD MUTUAL FUNDS II, INC.</t>
        </is>
      </c>
    </row>
    <row r="6">
      <c r="A6" s="4" t="inlineStr">
        <is>
          <t>CIK</t>
        </is>
      </c>
      <c r="B6" s="4" t="inlineStr">
        <is>
          <t>dei_EntityCentralIndexKey</t>
        </is>
      </c>
      <c r="C6" s="4" t="inlineStr">
        <is>
          <t>00000499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1</t>
        </is>
      </c>
    </row>
    <row r="9">
      <c r="A9" s="4" t="inlineStr">
        <is>
          <t>Effective Date</t>
        </is>
      </c>
      <c r="B9" s="4" t="inlineStr">
        <is>
          <t>dei_DocumentEffectiveDate</t>
        </is>
      </c>
      <c r="C9" s="4" t="inlineStr">
        <is>
          <t>Sep. 30,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row r="12">
      <c r="A12" s="4" t="inlineStr">
        <is>
          <t>Hartford Schroders Diversified Emerging Markets Fund | Class SDR</t>
        </is>
      </c>
    </row>
    <row r="13">
      <c r="A13" s="3" t="inlineStr">
        <is>
          <t>Risk Return Abstract</t>
        </is>
      </c>
      <c r="B13" s="4" t="inlineStr">
        <is>
          <t>rr_RiskReturnAbstract</t>
        </is>
      </c>
    </row>
    <row r="14">
      <c r="A14" s="4" t="inlineStr">
        <is>
          <t>Trading Symbol</t>
        </is>
      </c>
      <c r="B14" s="4" t="inlineStr">
        <is>
          <t>dei_TradingSymbol</t>
        </is>
      </c>
      <c r="C14" s="4" t="inlineStr">
        <is>
          <t>HSDE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30, 2021</t>
        </is>
      </c>
    </row>
    <row r="2">
      <c r="A2" s="4" t="inlineStr">
        <is>
          <t>Hartford Schroders Diversified Emerging Markets Fund</t>
        </is>
      </c>
    </row>
    <row r="3">
      <c r="A3" s="4" t="inlineStr">
        <is>
          <t>&amp;lt;span style="color:#000000;font-family:Arial;font-size:18.0pt;font-weight:bold;margin-left:0%;"&gt;Hartford Schroders Diversified Emerging Markets Fund Summary &amp;lt;/span&gt;&amp;lt;span style="color:#000000;font-family:Arial;font-size:18.0pt;font-weight:bold;"&gt;Section&amp;lt;/span&gt;</t>
        </is>
      </c>
    </row>
    <row r="4">
      <c r="A4" s="4" t="inlineStr">
        <is>
          <t>&amp;lt;span style="color:#000000;font-family:Arial;font-size:9.9pt;font-weight:bold;margin-left:0%;"&gt;INVESTMENT OBJECTIVE. &amp;lt;/span&gt;</t>
        </is>
      </c>
    </row>
    <row r="5">
      <c r="A5" s="4" t="inlineStr">
        <is>
          <t>The Fund seeks long-term capital appreciation.</t>
        </is>
      </c>
    </row>
    <row r="6">
      <c r="A6" s="4" t="inlineStr">
        <is>
          <t>&amp;lt;span style="color:#000000;font-family:Arial;font-size:9.9pt;font-weight:bold;margin-left:0%;"&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t>
        </is>
      </c>
    </row>
    <row r="8">
      <c r="A8" s="4" t="inlineStr">
        <is>
          <t>&amp;lt;span style="color:#000000;font-family:Arial;font-size:9.9pt;font-weight:bold;margin-left:0%;"&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9.9pt;font-weight:bold;margin-left:0%;"&gt;Example. &amp;lt;/span&gt;</t>
        </is>
      </c>
    </row>
    <row r="10">
      <c r="A10" s="4" t="inlineStr">
        <is>
          <t>The example below is intended to help you compare the cost of investing in the Fund with the cost of investing in other mutual funds. The example assumes that you invest $10,000 in the Fund for the time periods indicated.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Your actual costs may be higher or lower. Based on these assumptions, you would pay the following expenses whether or not you were to redeem your investment at the end of each time period indicated:</t>
        </is>
      </c>
    </row>
    <row r="11">
      <c r="A11" s="4" t="inlineStr">
        <is>
          <t>&amp;lt;span style="color:#000000;font-family:Arial;font-size:9.9pt;font-weight:bold;margin-left:0%;"&gt;Portfolio Turnover. &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commenced operations as of the date of this prospectus, the Fund’s portfolio turnover rate for the most recent fiscal year is not available.</t>
        </is>
      </c>
    </row>
    <row r="13">
      <c r="A13" s="4" t="inlineStr">
        <is>
          <t>&amp;lt;span style="color:#000000;font-family:Arial;font-size:9.9pt;font-weight:bold;margin-left:0%;"&gt;PRINCIPAL INVESTMENT STRATEGY. &amp;lt;/span&gt;</t>
        </is>
      </c>
    </row>
    <row r="14">
      <c r="A14" s="4" t="inlineStr">
        <is>
          <t>The Fund normally invests at least 80% of its assets in equity or equity related securities of emerging market companies. The Fund’s sub-advisers, Schroder Investment Management North America Inc. (“SIMNA”) and Schroder Investment Management North America Limited (“SIMNA Ltd.,” together with SIMNA, the “Sub-Advisers”), currently consider emerging market companies to be issuers listed or domiciled in, deriving more than 50% of their revenues or profits from, or having more than 50% of their assets in emerging markets. Emerging markets are those markets (1) included in emerging market or equivalent classifications by the United Nations (and its agencies), (2) having per capita income in the low to middle ranges, as determined by the World Bank, or (3) the Fund’s benchmark index provider designates as emerging. Emerging market countries also include countries that the Fund’s Sub-Advisers consider to be emerging market countries based on their evaluation of their level of economic development or the size and experience of their securities markets. In selecting investments for the Fund, the Sub-Advisers combine both fundamental and quantitative analysis along with their sustainable investing criteria. The Sub-Advisers analyze the broad universe of emerging market companies to create a diversified portfolio and seek to maximize the potential investment opportunity. The Sub-Advisers combine the investment processes of two internal investment management teams, the Global Emerging Markets (GEM) investment team and the Quantitative Equity Products (QEP) investment team (the “Teams”). This collaborative approach involves both consideration of bottom-up factors –  which include a company’s potential for above average earnings growth, a security’s attractive relative valuation, and whether a company has proprietary advantages –  as well as a focus on companies that have certain value and/or quality characteristics, where the Teams seek to select relatively inexpensive stocks of issuers located in emerging markets based on an evaluation of a number of valuation metrics including: dividends, cash-flow, earnings, sales and asset-based measures. There is also a focus on high quality companies within this universe defined using metrics including: profitability, stability, sales growth, financial strength, and good governance. The Sub-Advisers seek to maintain a higher overall environmental, social and governance (“ESG”) score for the Fund, in the aggregate, than that of the Fund’s benchmark, MSCI Emerging Markets Index (Net), based on the Sub-Advisers’ proprietary rating system. For purposes of determining which securities meet the Sub-Advisers’ sustainable investing criteria, the Sub-Advisers will use their internally developed ESG scores to identify companies, in their view, that demonstrate sound or improving sustainability practices. This includes companies that have an attractive ESG score based on the Sub-Advisers’ proprietary rating system and/or companies that the Sub-Advisers engage with to improve sustainable practices. The Sub-Advisers’ ESG scores evaluate the impact and risk around issues such as climate change, environmental performance, labor standards and corporate governance, which are considered in the assessment of investments. The Fund does not generally invest in companies that are significantly involved in certain industries or product lines, including but not limited to, tobacco, gambling, alcohol, thermal coal, nuclear power, palm oil, shale oil/gas &amp; tar sands, as determined from time to time by the Sub-Advisers, unless the Sub-Advisers view the issuer as one which contributes to or is aligning itself with long-term ESG initiatives. In addition, the Fund does not directly invest in companies that are significantly involved in certain industries such as non-conventional weapons. In determining whether a company is significantly involved in the industries or product lines listed above, the Sub-Advisers typically use revenue thresholds for certain industries or product lines (e.g., companies that derive 5% or more of their revenues from thermal coal power generation) and categorical exclusions for other industries or product lines (e.g., non-conventional weapons). These exclusionary criteria may be updated periodically by the Sub-Advisers without notice to shareholders to, among other things, add or remove certain industries or product lines from the screening process, revise the revenue thresholds and categorical exclusions applicable to such activities, or change particular industries or product lines from a categorical exclusion to a revenue threshold, or vice versa. The Sub-Advisers will apply the determination of whether an issuer fits within their sustainability criteria at the time of purchase. If the sustainability attributes of a security change after the time of purchase, the Fund may continue to hold the security. The Sub-Advisers seek to have a diversified portfolio of Fund holdings across region, country, sector, market capitalization and style. The Fund may invest directly in China H-Shares and may invest in China A-Shares through Shanghai-Hong Kong Stock Connect and Shenzhen-Hong Kong Stock Connect. The Fund may invest above 25% in Chinese companies. The Fund may also enter into exchange-traded or over-the-counter derivative transactions including but not limited to futures contracts and foreign exchange forwards. The Fund may enter into these transactions to replicate certain direct investments. The Fund will typically seek to allocate its investments among a number of different emerging market countries. Although there is no percentage limit on investments in any one emerging market country, the Sub-Advisers will refer to the country weights of the Fund’s benchmark index along with their quantitative country allocation model as a guide when making allocation decisions. The Fund may invest in common and preferred stocks. The Fund may trade securities actively.</t>
        </is>
      </c>
    </row>
    <row r="15">
      <c r="A15" s="4" t="inlineStr">
        <is>
          <t>&amp;lt;span style="color:#000000;font-family:Arial;font-size:9.9pt;font-weight:bold;margin-left:0%;"&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China Investments Risk –  China is an emerging market and has demonstrated significantly higher volatility from time to time in comparison to developed markets. Investments in Chinese securities, including certain Hong Kong-listed and U.S.-listed securities, subject the Fund to risks specific to China. These risks include: (i) the risk of more frequent (and potentially widespread) trading suspensions and government interventions with respect to Chinese issuers, resulting in liquidity risk, price volatility, greater market execution risk, and valuation risk; (ii) the risk of currency fluctuations, currency non-convertibility, currency revaluations and other currency exchange rate fluctuations or blockage; (iii) the risk of intervention by the Chinese government in the Chinese securities markets; (iv) the risk of nationalization or expropriation of assets; (v) the risk that the Chinese government may decide not to continue to support economic reform programs; (vi) the risk of limitations on the use of brokers; (vii) the risk of interest rate fluctuations and higher rates of inflation; (viii) the risk that the U.S. government or other governments may sanction Chinese issuers or otherwise prohibit U.S. persons (such as the Fund) from investing in certain Chinese issuers; and (ix) the risk of market volatility caused by any potential regional or territorial conflicts, including military conflicts, or natural or other disasters. Recent developments in relations between the United States and China have heightened concerns of increased tariffs and restrictions on trade between the two countries. It is unclear whether further tariffs and sanctions may be imposed or other escalating actions may be taken in the future, which could negatively impact the Fund. An outbreak of an infectious illness or public health threat, such as COVID-19, could reduce consumer demand or economic output, result in market closures, travel restrictions or quarantines, and generally have a significant impact on the Chinese economy and other economies around the world, which in turn could adversely affect the Fund’s investments. As a result of different legal standards, the Fund faces the risk of being unable to enforce its rights with respect to holdings in Chinese securities. Equity Risk –  The risk that the price of equity or equity related securities may decline due to changes in a company’s financial condition and overall market and economic condition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s seek exposure, or the overall securities markets.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Quantitative Investing Risk –  The value of securities or other investments selected using quantitative analysis can perform differently from the market as a whole or from their expected performance. This may be as a result of the factors used in building the quantitative analytical framework, the weights placed on each factor, the accuracy of historical data supplied by third parties, and changing sources of market retur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Sustainable Investing Risk –  Applying sustainability criteria to the investment process may exclude or reduce exposure to securities of certain companies for sustainability reasons and, therefore, the Fund may forgo some market opportunities available to funds that do not use sustainability criteria. The Fund’s performance may at times be better or worse than the performance of funds that do not use sustainability criteria. Because the Sub-Advisers evaluate ESG metrics when selecting securities, the Fund’s portfolio may perform differently than funds that do not use ESG metrics. ESG metrics may prioritize long term rather than short term returns. In addition, there is a risk that the securities identified by the Sub-Advisers to fit within their sustainability criteria do not operate as anticipated. Although the Sub-Advisers seek to identify companies that fit within their sustainability criteria, investors may differ in their views of what fits within this category of investments. As a result, the Fund may invest in companies that do not reflect the beliefs and values of any particular investor. The Sub-Advisers’ exclusion of certain investments from the Fund’s investment universe may adversely affect the Fund’s relative performance at times when such investments are performing well. Active Investment Management Risk –  The risk that, if the Sub-Advisers’ investment strategy does not perform as expected, the Fund could underperform its peers or lose money. Active Trading Risk –  Active trading could increase the Fund’s transaction costs and may increase your tax liability as compared to a fund with less active trading policies. These effects may adversely affect Fund performanc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Volatility Risk –  The Fund’s investments may fluctuate in value over a short period of time. This may cause the Fund’s net asset value per share to experience significant changes in value over short periods of time. New Fund Risk –  The Fund is a new fund which may result in additional risk. There can be no assurance that the Fund will grow to an economically viable size, in which case the Fund may cease operations. In such an event, investors may be required to liquidate or transfer their investments at an inopportune tim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7">
      <c r="A17" s="4" t="inlineStr">
        <is>
          <t>&amp;lt;span style="color:#000000;font-family:Arial;font-size:9.9pt;font-weight:bold;margin-left:0%;"&gt;PAST PERFORMANCE.&amp;lt;/span&gt;</t>
        </is>
      </c>
    </row>
    <row r="18">
      <c r="A18" s="4" t="inlineStr">
        <is>
          <t xml:space="preserve"> Performance information is not included because the Fund did not commence operations as of December 31, 2020. The Fund’s performance is only shown in the prospectus when the Fund has had a full calendar year of operations. Performance information will be available at hartfordfunds.com . Keep in mind that past performance does not indicate future resul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tford Schroders Diversified Emerging Markets Fund - Class SDR</t>
        </is>
      </c>
      <c r="B1" s="2" t="inlineStr">
        <is>
          <t>Sep. 30, 2021</t>
        </is>
      </c>
    </row>
    <row r="2">
      <c r="A2" s="3" t="inlineStr">
        <is>
          <t>Operating Expenses:</t>
        </is>
      </c>
    </row>
    <row r="3">
      <c r="A3" s="4" t="inlineStr">
        <is>
          <t>Management fees</t>
        </is>
      </c>
      <c r="B3" s="4" t="inlineStr">
        <is>
          <t>0.84%</t>
        </is>
      </c>
    </row>
    <row r="4">
      <c r="A4" s="4" t="inlineStr">
        <is>
          <t>Distribution and service (12b-1) fees</t>
        </is>
      </c>
      <c r="B4" s="4" t="inlineStr">
        <is>
          <t xml:space="preserve">none
				</t>
        </is>
      </c>
    </row>
    <row r="5">
      <c r="A5" s="4" t="inlineStr">
        <is>
          <t>Other expenses</t>
        </is>
      </c>
      <c r="B5" s="4" t="inlineStr">
        <is>
          <t>0.15%</t>
        </is>
      </c>
      <c r="C5" s="4" t="inlineStr">
        <is>
          <t>[1]</t>
        </is>
      </c>
    </row>
    <row r="6">
      <c r="A6" s="4" t="inlineStr">
        <is>
          <t>Total annual fund operating expenses</t>
        </is>
      </c>
      <c r="B6" s="4" t="inlineStr">
        <is>
          <t>0.99%</t>
        </is>
      </c>
    </row>
    <row r="7">
      <c r="A7" s="4" t="inlineStr">
        <is>
          <t>Fee waiver and/or expense reimbursement</t>
        </is>
      </c>
      <c r="B7" s="4" t="inlineStr">
        <is>
          <t>0.10%</t>
        </is>
      </c>
      <c r="C7" s="4" t="inlineStr">
        <is>
          <t>[2]</t>
        </is>
      </c>
    </row>
    <row r="8">
      <c r="A8" s="4" t="inlineStr">
        <is>
          <t>Total annual fund operating expenses after fee waiver and/or expense reimbursement</t>
        </is>
      </c>
      <c r="B8" s="4" t="inlineStr">
        <is>
          <t>0.89%</t>
        </is>
      </c>
      <c r="C8" s="4" t="inlineStr">
        <is>
          <t>[2]</t>
        </is>
      </c>
    </row>
    <row r="9"/>
    <row r="10">
      <c r="A10" s="4" t="inlineStr">
        <is>
          <t>[1]</t>
        </is>
      </c>
      <c r="B10" s="4" t="inlineStr">
        <is>
          <t>“Other expenses” are based on estimated amounts for the current fiscal year.</t>
        </is>
      </c>
    </row>
    <row r="11">
      <c r="A11" s="4" t="inlineStr">
        <is>
          <t>[2]</t>
        </is>
      </c>
      <c r="B11"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89% (Class SDR). This contractual arrangement will remain in effect until September 30, 2022 unless the Board of Directors of The Hartford Mutual Funds II, Inc. approves its earlier termination.</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Hartford Schroders Diversified Emerging Markets Fund - Class SDR</t>
        </is>
      </c>
      <c r="B1" s="2" t="inlineStr">
        <is>
          <t>Year 1</t>
        </is>
      </c>
      <c r="C1" s="2" t="inlineStr">
        <is>
          <t>Year 3</t>
        </is>
      </c>
    </row>
    <row r="2">
      <c r="A2" s="4" t="inlineStr">
        <is>
          <t>USD ($)</t>
        </is>
      </c>
      <c r="B2" s="5" t="n">
        <v>91</v>
      </c>
      <c r="C2" s="5" t="n">
        <v>3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Hartford Schroders Diversified Emerging Market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0pt;font-weight:bold;margin-left:0%;"&gt;Hartford Schroders Diversified Emerging Markets Fund Summary &amp;lt;/span&gt;&amp;lt;span style="color:#000000;font-family:Arial;font-size:18.0pt;font-weight:bold;"&gt;Section&amp;lt;/span&gt;</t>
        </is>
      </c>
    </row>
    <row r="7">
      <c r="A7" s="4" t="inlineStr">
        <is>
          <t>Objective [Heading]</t>
        </is>
      </c>
      <c r="B7" s="4" t="inlineStr">
        <is>
          <t>rr_ObjectiveHeading</t>
        </is>
      </c>
      <c r="C7" s="4" t="inlineStr">
        <is>
          <t>&amp;lt;span style="color:#000000;font-family:Arial;font-size:9.9pt;font-weight:bold;margin-left:0%;"&gt;INVESTMENT OBJECTIVE. &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9.9pt;font-weight:bold;margin-left:0%;"&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Please contact your financial intermediary for more information regarding whether you may be required to pay a brokerage commission or other fees.</t>
        </is>
      </c>
    </row>
    <row r="11">
      <c r="A11" s="4" t="inlineStr">
        <is>
          <t>Operating Expenses Caption [Text]</t>
        </is>
      </c>
      <c r="B11" s="4" t="inlineStr">
        <is>
          <t>rr_OperatingExpensesCaption</t>
        </is>
      </c>
      <c r="C11" s="4" t="inlineStr">
        <is>
          <t>&amp;lt;span style="color:#000000;font-family:Arial;font-size:9.9pt;font-weight:bold;margin-left:0%;"&gt;Annual Fund Operating Expenses&amp;lt;/span&gt;&amp;lt;span style="color:#000000;font-family:Arial Narrow;font-size:9.7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9.5pt;"&gt;September 30, 2022&amp;lt;/span&gt;</t>
        </is>
      </c>
    </row>
    <row r="13">
      <c r="A13" s="4" t="inlineStr">
        <is>
          <t>Portfolio Turnover [Heading]</t>
        </is>
      </c>
      <c r="B13" s="4" t="inlineStr">
        <is>
          <t>rr_PortfolioTurnoverHeading</t>
        </is>
      </c>
      <c r="C13" s="4" t="inlineStr">
        <is>
          <t>&amp;lt;span style="color:#000000;font-family:Arial;font-size:9.9pt;font-weight:bold;margin-left:0%;"&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commenced operations as of the date of this prospectus, the Fund’s portfolio turnover rate for the most recent fiscal year is not available.</t>
        </is>
      </c>
    </row>
    <row r="15">
      <c r="A15" s="4" t="inlineStr">
        <is>
          <t>Other Expenses, New Fund, Based on Estimates [Text]</t>
        </is>
      </c>
      <c r="B15" s="4" t="inlineStr">
        <is>
          <t>rr_OtherExpensesNewFundBasedOnEstimates</t>
        </is>
      </c>
      <c r="C15" s="4" t="inlineStr">
        <is>
          <t>&amp;lt;span style="color:#000000;font-family:Arial;font-size:9.5pt;"&gt;“Other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9.9pt;font-weight:bold;margin-left:0%;"&gt;Example. &amp;lt;/span&gt;</t>
        </is>
      </c>
    </row>
    <row r="17">
      <c r="A17" s="4" t="inlineStr">
        <is>
          <t>Expense Example Narrative [Text Block]</t>
        </is>
      </c>
      <c r="B17" s="4" t="inlineStr">
        <is>
          <t>rr_ExpenseExampleNarrativeTextBlock</t>
        </is>
      </c>
      <c r="C17" s="4" t="inlineStr">
        <is>
          <t>The example below is intended to help you compare the cost of investing in the Fund with the cost of investing in other mutual funds. The example assumes that you invest $10,000 in the Fund for the time periods indicated. The example also assumes that: • Your investment has a 5% return each year • The Fund’s operating expenses remain the same (except that the example reflects the fee waiver and/or expense reimbursement arrangement reflected in the table above for only the first year) • You reinvest all dividends and distributions. Your actual costs may be higher or lower. Based on these assumptions, you would pay the following expenses whether or not you were to redeem your investment at the end of each time period indicated:</t>
        </is>
      </c>
    </row>
    <row r="18">
      <c r="A18" s="4" t="inlineStr">
        <is>
          <t>Strategy [Heading]</t>
        </is>
      </c>
      <c r="B18" s="4" t="inlineStr">
        <is>
          <t>rr_StrategyHeading</t>
        </is>
      </c>
      <c r="C18" s="4" t="inlineStr">
        <is>
          <t>&amp;lt;span style="color:#000000;font-family:Arial;font-size:9.9pt;font-weight:bold;margin-left:0%;"&gt;PRINCIPAL INVESTMENT STRATEGY. &amp;lt;/span&gt;</t>
        </is>
      </c>
    </row>
    <row r="19">
      <c r="A19" s="4" t="inlineStr">
        <is>
          <t>Strategy Narrative [Text Block]</t>
        </is>
      </c>
      <c r="B19" s="4" t="inlineStr">
        <is>
          <t>rr_StrategyNarrativeTextBlock</t>
        </is>
      </c>
      <c r="C19" s="4" t="inlineStr">
        <is>
          <t>The Fund normally invests at least 80% of its assets in equity or equity related securities of emerging market companies. The Fund’s sub-advisers, Schroder Investment Management North America Inc. (“SIMNA”) and Schroder Investment Management North America Limited (“SIMNA Ltd.,” together with SIMNA, the “Sub-Advisers”), currently consider emerging market companies to be issuers listed or domiciled in, deriving more than 50% of their revenues or profits from, or having more than 50% of their assets in emerging markets. Emerging markets are those markets (1) included in emerging market or equivalent classifications by the United Nations (and its agencies), (2) having per capita income in the low to middle ranges, as determined by the World Bank, or (3) the Fund’s benchmark index provider designates as emerging. Emerging market countries also include countries that the Fund’s Sub-Advisers consider to be emerging market countries based on their evaluation of their level of economic development or the size and experience of their securities markets. In selecting investments for the Fund, the Sub-Advisers combine both fundamental and quantitative analysis along with their sustainable investing criteria. The Sub-Advisers analyze the broad universe of emerging market companies to create a diversified portfolio and seek to maximize the potential investment opportunity. The Sub-Advisers combine the investment processes of two internal investment management teams, the Global Emerging Markets (GEM) investment team and the Quantitative Equity Products (QEP) investment team (the “Teams”). This collaborative approach involves both consideration of bottom-up factors –  which include a company’s potential for above average earnings growth, a security’s attractive relative valuation, and whether a company has proprietary advantages –  as well as a focus on companies that have certain value and/or quality characteristics, where the Teams seek to select relatively inexpensive stocks of issuers located in emerging markets based on an evaluation of a number of valuation metrics including: dividends, cash-flow, earnings, sales and asset-based measures. There is also a focus on high quality companies within this universe defined using metrics including: profitability, stability, sales growth, financial strength, and good governance. The Sub-Advisers seek to maintain a higher overall environmental, social and governance (“ESG”) score for the Fund, in the aggregate, than that of the Fund’s benchmark, MSCI Emerging Markets Index (Net), based on the Sub-Advisers’ proprietary rating system. For purposes of determining which securities meet the Sub-Advisers’ sustainable investing criteria, the Sub-Advisers will use their internally developed ESG scores to identify companies, in their view, that demonstrate sound or improving sustainability practices. This includes companies that have an attractive ESG score based on the Sub-Advisers’ proprietary rating system and/or companies that the Sub-Advisers engage with to improve sustainable practices. The Sub-Advisers’ ESG scores evaluate the impact and risk around issues such as climate change, environmental performance, labor standards and corporate governance, which are considered in the assessment of investments. The Fund does not generally invest in companies that are significantly involved in certain industries or product lines, including but not limited to, tobacco, gambling, alcohol, thermal coal, nuclear power, palm oil, shale oil/gas &amp; tar sands, as determined from time to time by the Sub-Advisers, unless the Sub-Advisers view the issuer as one which contributes to or is aligning itself with long-term ESG initiatives. In addition, the Fund does not directly invest in companies that are significantly involved in certain industries such as non-conventional weapons. In determining whether a company is significantly involved in the industries or product lines listed above, the Sub-Advisers typically use revenue thresholds for certain industries or product lines (e.g., companies that derive 5% or more of their revenues from thermal coal power generation) and categorical exclusions for other industries or product lines (e.g., non-conventional weapons). These exclusionary criteria may be updated periodically by the Sub-Advisers without notice to shareholders to, among other things, add or remove certain industries or product lines from the screening process, revise the revenue thresholds and categorical exclusions applicable to such activities, or change particular industries or product lines from a categorical exclusion to a revenue threshold, or vice versa. The Sub-Advisers will apply the determination of whether an issuer fits within their sustainability criteria at the time of purchase. If the sustainability attributes of a security change after the time of purchase, the Fund may continue to hold the security. The Sub-Advisers seek to have a diversified portfolio of Fund holdings across region, country, sector, market capitalization and style. The Fund may invest directly in China H-Shares and may invest in China A-Shares through Shanghai-Hong Kong Stock Connect and Shenzhen-Hong Kong Stock Connect. The Fund may invest above 25% in Chinese companies. The Fund may also enter into exchange-traded or over-the-counter derivative transactions including but not limited to futures contracts and foreign exchange forwards. The Fund may enter into these transactions to replicate certain direct investments. The Fund will typically seek to allocate its investments among a number of different emerging market countries. Although there is no percentage limit on investments in any one emerging market country, the Sub-Advisers will refer to the country weights of the Fund’s benchmark index along with their quantitative country allocation model as a guide when making allocation decisions. The Fund may invest in common and preferred stocks. The Fund may trade securities actively.</t>
        </is>
      </c>
    </row>
    <row r="20">
      <c r="A20" s="4" t="inlineStr">
        <is>
          <t>Risk [Heading]</t>
        </is>
      </c>
      <c r="B20" s="4" t="inlineStr">
        <is>
          <t>rr_RiskHeading</t>
        </is>
      </c>
      <c r="C20" s="4" t="inlineStr">
        <is>
          <t>&amp;lt;span style="color:#000000;font-family:Arial;font-size:9.9pt;font-weight:bold;margin-left:0%;"&gt;PRINCIPAL RISKS. &amp;lt;/span&gt;</t>
        </is>
      </c>
    </row>
    <row r="21">
      <c r="A21" s="4" t="inlineStr">
        <is>
          <t>Risk Narrative [Text Block]</t>
        </is>
      </c>
      <c r="B21" s="4" t="inlineStr">
        <is>
          <t>rr_RiskNarrativeTextBlock</t>
        </is>
      </c>
      <c r="C21"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Emerging Markets Risk –  The risks related to investing in foreign securities are generally greater with respect to investments in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and oversight, less extensive and less frequent accounting, financial, auditing and other reporting requirements, significant delays in settlement of trades, risk of loss resulting from problems in share registration and custody and substantial economic and political disruptions. In addition, the imposition of exchange controls (including repatriation restrictions), sanctions, confiscations, trade restrictions (including tariffs) and other government restrictions by the United States and other governments may also result in losses. Frontier markets are those emerging markets that are considered to be among the smallest, least mature and least liquid, and as a result, the risks of investing in emerging markets are magnified in frontier markets.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China Investments Risk –  China is an emerging market and has demonstrated significantly higher volatility from time to time in comparison to developed markets. Investments in Chinese securities, including certain Hong Kong-listed and U.S.-listed securities, subject the Fund to risks specific to China. These risks include: (i) the risk of more frequent (and potentially widespread) trading suspensions and government interventions with respect to Chinese issuers, resulting in liquidity risk, price volatility, greater market execution risk, and valuation risk; (ii) the risk of currency fluctuations, currency non-convertibility, currency revaluations and other currency exchange rate fluctuations or blockage; (iii) the risk of intervention by the Chinese government in the Chinese securities markets; (iv) the risk of nationalization or expropriation of assets; (v) the risk that the Chinese government may decide not to continue to support economic reform programs; (vi) the risk of limitations on the use of brokers; (vii) the risk of interest rate fluctuations and higher rates of inflation; (viii) the risk that the U.S. government or other governments may sanction Chinese issuers or otherwise prohibit U.S. persons (such as the Fund) from investing in certain Chinese issuers; and (ix) the risk of market volatility caused by any potential regional or territorial conflicts, including military conflicts, or natural or other disasters. Recent developments in relations between the United States and China have heightened concerns of increased tariffs and restrictions on trade between the two countries. It is unclear whether further tariffs and sanctions may be imposed or other escalating actions may be taken in the future, which could negatively impact the Fund. An outbreak of an infectious illness or public health threat, such as COVID-19, could reduce consumer demand or economic output, result in market closures, travel restrictions or quarantines, and generally have a significant impact on the Chinese economy and other economies around the world, which in turn could adversely affect the Fund’s investments. As a result of different legal standards, the Fund faces the risk of being unable to enforce its rights with respect to holdings in Chinese securities. Equity Risk –  The risk that the price of equity or equity related securities may decline due to changes in a company’s financial condition and overall market and economic condition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s seek exposure, or the overall securities markets.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Futures and Options Risks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Quantitative Investing Risk –  The value of securities or other investments selected using quantitative analysis can perform differently from the market as a whole or from their expected performance. This may be as a result of the factors used in building the quantitative analytical framework, the weights placed on each factor, the accuracy of historical data supplied by third parties, and changing sources of market returns. Mid Cap and Small Cap Securities Risk –  Investments in mid- and small-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 including the risk of bankruptcy. Large Cap Securities Risk –  The securities of large market capitalization companies may underperform other segments of the market because such companies may be less responsive to competitive challenges and opportunities and may be unable to attain high growth rates during periods of economic expansion. Sustainable Investing Risk –  Applying sustainability criteria to the investment process may exclude or reduce exposure to securities of certain companies for sustainability reasons and, therefore, the Fund may forgo some market opportunities available to funds that do not use sustainability criteria. The Fund’s performance may at times be better or worse than the performance of funds that do not use sustainability criteria. Because the Sub-Advisers evaluate ESG metrics when selecting securities, the Fund’s portfolio may perform differently than funds that do not use ESG metrics. ESG metrics may prioritize long term rather than short term returns. In addition, there is a risk that the securities identified by the Sub-Advisers to fit within their sustainability criteria do not operate as anticipated. Although the Sub-Advisers seek to identify companies that fit within their sustainability criteria, investors may differ in their views of what fits within this category of investments. As a result, the Fund may invest in companies that do not reflect the beliefs and values of any particular investor. The Sub-Advisers’ exclusion of certain investments from the Fund’s investment universe may adversely affect the Fund’s relative performance at times when such investments are performing well. Active Investment Management Risk –  The risk that, if the Sub-Advisers’ investment strategy does not perform as expected, the Fund could underperform its peers or lose money. Active Trading Risk –  Active trading could increase the Fund’s transaction costs and may increase your tax liability as compared to a fund with less active trading policies. These effects may adversely affect Fund performance. Securities Lending Risk –  The Fund may lose money because the borrower of the loaned securities fails to return the securities in a timely manner or at all. Securities lending involves the risk that the Fund could also lose money in the event of a decline in the value of the collateral provided for loaned securities or a decline in the value of any investments made with cash collateral. These events could also trigger adverse tax consequences for the Fund. Volatility Risk –  The Fund’s investments may fluctuate in value over a short period of time. This may cause the Fund’s net asset value per share to experience significant changes in value over short periods of time. New Fund Risk –  The Fund is a new fund which may result in additional risk. There can be no assurance that the Fund will grow to an economically viable size, in which case the Fund may cease operations. In such an event, investors may be required to liquidate or transfer their investments at an inopportune time.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2">
      <c r="A22" s="4" t="inlineStr">
        <is>
          <t>Risk Lose Money [Text]</t>
        </is>
      </c>
      <c r="B22" s="4" t="inlineStr">
        <is>
          <t>rr_RiskLoseMoney</t>
        </is>
      </c>
      <c r="C22"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3">
      <c r="A23" s="4" t="inlineStr">
        <is>
          <t>Risk Not Insured Depository Institution [Text]</t>
        </is>
      </c>
      <c r="B23" s="4" t="inlineStr">
        <is>
          <t>rr_RiskNotInsuredDepositoryInstitution</t>
        </is>
      </c>
      <c r="C23" s="4" t="inlineStr">
        <is>
          <t>&amp;lt;span style="color:#000000;font-family:Arial Narrow;font-size:9.75pt;font-weight:bold;"&gt;An investment in the Fund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9.9pt;font-weight:bold;margin-left:0%;"&gt;PAST PERFORMANCE.&amp;lt;/span&gt;</t>
        </is>
      </c>
    </row>
    <row r="25">
      <c r="A25" s="4" t="inlineStr">
        <is>
          <t>Performance Narrative [Text Block]</t>
        </is>
      </c>
      <c r="B25" s="4" t="inlineStr">
        <is>
          <t>rr_PerformanceNarrativeTextBlock</t>
        </is>
      </c>
      <c r="C25" s="4" t="inlineStr">
        <is>
          <t xml:space="preserve"> Performance information is not included because the Fund did not commence operations as of December 31, 2020. The Fund’s performance is only shown in the prospectus when the Fund has had a full calendar year of operations. Performance information will be available at hartfordfunds.com . Keep in mind that past performance does not indicate future results.</t>
        </is>
      </c>
    </row>
    <row r="26">
      <c r="A26" s="4" t="inlineStr">
        <is>
          <t>Performance One Year or Less [Text]</t>
        </is>
      </c>
      <c r="B26" s="4" t="inlineStr">
        <is>
          <t>rr_PerformanceOneYearOrLess</t>
        </is>
      </c>
      <c r="C26" s="4" t="inlineStr">
        <is>
          <t>&amp;lt;span style="color:#000000;font-family:Arial Narrow;font-size:9.75pt;"&gt; Performance information is not included because the Fund did not commence operations as of December 31, 2020. The Fund’s performance is only shown in the prospectus when the Fund has had a full calendar year of operations. &amp;lt;/span&gt;</t>
        </is>
      </c>
    </row>
    <row r="27">
      <c r="A27" s="4" t="inlineStr">
        <is>
          <t>Performance Availability Website Address [Text]</t>
        </is>
      </c>
      <c r="B27" s="4" t="inlineStr">
        <is>
          <t>rr_PerformanceAvailabilityWebSiteAddress</t>
        </is>
      </c>
      <c r="C27" s="4" t="inlineStr">
        <is>
          <t>&amp;lt;span style="color:#000000;font-family:Arial Narrow;font-size:9.75pt;"&gt;hartfordfunds.com&amp;lt;/span&gt;</t>
        </is>
      </c>
    </row>
    <row r="28">
      <c r="A28" s="4" t="inlineStr">
        <is>
          <t>Performance Past Does Not Indicate Future [Text]</t>
        </is>
      </c>
      <c r="B28" s="4" t="inlineStr">
        <is>
          <t>rr_PerformancePastDoesNotIndicateFuture</t>
        </is>
      </c>
      <c r="C28" s="4" t="inlineStr">
        <is>
          <t>&amp;lt;span style="color:#000000;font-family:Arial Narrow;font-size:9.75pt;"&gt;Keep in mind that past performance does not indicate future results.&amp;lt;/span&gt;</t>
        </is>
      </c>
    </row>
    <row r="29">
      <c r="A29" s="4" t="inlineStr">
        <is>
          <t>Hartford Schroders Diversified Emerging Markets Fund | Class SDR</t>
        </is>
      </c>
    </row>
    <row r="30">
      <c r="A30" s="3" t="inlineStr">
        <is>
          <t>Risk Return Abstract</t>
        </is>
      </c>
      <c r="B30" s="4" t="inlineStr">
        <is>
          <t>rr_RiskReturnAbstract</t>
        </is>
      </c>
    </row>
    <row r="31">
      <c r="A31" s="4" t="inlineStr">
        <is>
          <t>Management fees</t>
        </is>
      </c>
      <c r="B31" s="4" t="inlineStr">
        <is>
          <t>rr_ManagementFeesOverAssets</t>
        </is>
      </c>
      <c r="C31" s="4" t="inlineStr">
        <is>
          <t>0.84%</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0.15%</t>
        </is>
      </c>
      <c r="D33" s="4" t="inlineStr">
        <is>
          <t>[1]</t>
        </is>
      </c>
    </row>
    <row r="34">
      <c r="A34" s="4" t="inlineStr">
        <is>
          <t>Total annual fund operating expenses</t>
        </is>
      </c>
      <c r="B34" s="4" t="inlineStr">
        <is>
          <t>rr_ExpensesOverAssets</t>
        </is>
      </c>
      <c r="C34" s="4" t="inlineStr">
        <is>
          <t>0.99%</t>
        </is>
      </c>
    </row>
    <row r="35">
      <c r="A35" s="4" t="inlineStr">
        <is>
          <t>Fee waiver and/or expense reimbursement</t>
        </is>
      </c>
      <c r="B35" s="4" t="inlineStr">
        <is>
          <t>rr_FeeWaiverOrReimbursementOverAssets</t>
        </is>
      </c>
      <c r="C35" s="4" t="inlineStr">
        <is>
          <t>0.10%</t>
        </is>
      </c>
      <c r="D35" s="4" t="inlineStr">
        <is>
          <t>[2]</t>
        </is>
      </c>
    </row>
    <row r="36">
      <c r="A36" s="4" t="inlineStr">
        <is>
          <t>Total annual fund operating expenses after fee waiver and/or expense reimbursement</t>
        </is>
      </c>
      <c r="B36" s="4" t="inlineStr">
        <is>
          <t>rr_NetExpensesOverAssets</t>
        </is>
      </c>
      <c r="C36" s="4" t="inlineStr">
        <is>
          <t>0.89%</t>
        </is>
      </c>
      <c r="D36" s="4" t="inlineStr">
        <is>
          <t>[2]</t>
        </is>
      </c>
    </row>
    <row r="37">
      <c r="A37" s="4" t="inlineStr">
        <is>
          <t>Year 1</t>
        </is>
      </c>
      <c r="B37" s="4" t="inlineStr">
        <is>
          <t>rr_ExpenseExampleYear01</t>
        </is>
      </c>
      <c r="C37" s="6" t="n">
        <v>91</v>
      </c>
    </row>
    <row r="38">
      <c r="A38" s="4" t="inlineStr">
        <is>
          <t>Year 3</t>
        </is>
      </c>
      <c r="B38" s="4" t="inlineStr">
        <is>
          <t>rr_ExpenseExampleYear03</t>
        </is>
      </c>
      <c r="C38" s="6" t="n">
        <v>305</v>
      </c>
    </row>
    <row r="39"/>
    <row r="40">
      <c r="A40" s="4" t="inlineStr">
        <is>
          <t>[1]</t>
        </is>
      </c>
      <c r="B40" s="4" t="inlineStr">
        <is>
          <t>“Other expenses” are based on estimated amounts for the current fiscal year.</t>
        </is>
      </c>
    </row>
    <row r="41">
      <c r="A41" s="4" t="inlineStr">
        <is>
          <t>[2]</t>
        </is>
      </c>
      <c r="B41" s="4" t="inlineStr">
        <is>
          <t>Hartford Funds Management Company, LLC (the “Investment Manager”) has contractually agreed to reimburse expenses (exclusive of taxes, interest expenses, brokerage commissions, acquired fund fees and expenses and extraordinary expenses) to the extent necessary to limit total annual fund operating expenses as follows: 0.89% (Class SDR). This contractual arrangement will remain in effect until September 30, 2022 unless the Board of Directors of The Hartford Mutual Funds II, Inc. approves its earlier termination.</t>
        </is>
      </c>
    </row>
  </sheetData>
  <mergeCells count="4">
    <mergeCell ref="C1:D1"/>
    <mergeCell ref="A39:C39"/>
    <mergeCell ref="B40:C40"/>
    <mergeCell ref="B41:C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4:53:03Z</dcterms:created>
  <dcterms:modified xmlns:dcterms="http://purl.org/dc/terms/" xmlns:xsi="http://www.w3.org/2001/XMLSchema-instance" xsi:type="dcterms:W3CDTF">2021-09-30T14:53:03Z</dcterms:modified>
</cp:coreProperties>
</file>